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65" customWidth="1" min="1" max="1"/>
    <col width="80" customWidth="1" min="2" max="2"/>
  </cols>
  <sheetData>
    <row r="1">
      <c r="A1" s="1" t="inlineStr">
        <is>
          <t>N-2</t>
        </is>
      </c>
      <c r="B1" s="2" t="inlineStr">
        <is>
          <t>12 Months Ended</t>
        </is>
      </c>
    </row>
    <row r="2">
      <c r="B2" s="2" t="inlineStr">
        <is>
          <t>Jun. 30, 2023</t>
        </is>
      </c>
    </row>
    <row r="3">
      <c r="A3" s="3" t="inlineStr">
        <is>
          <t>Cover [Abstract]</t>
        </is>
      </c>
      <c r="B3" s="4" t="inlineStr">
        <is>
          <t xml:space="preserve"> </t>
        </is>
      </c>
    </row>
    <row r="4">
      <c r="A4" s="4" t="inlineStr">
        <is>
          <t>Entity Central Index Key</t>
        </is>
      </c>
      <c r="B4" s="4" t="inlineStr">
        <is>
          <t>0001790177</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RiverNorth Flexible Municipal Income
Fund, Inc.</t>
        </is>
      </c>
    </row>
    <row r="9">
      <c r="A9" s="3" t="inlineStr">
        <is>
          <t>General Description of Registrant [Abstract]</t>
        </is>
      </c>
      <c r="B9" s="4" t="inlineStr">
        <is>
          <t xml:space="preserve"> </t>
        </is>
      </c>
    </row>
    <row r="10">
      <c r="A10" s="4" t="inlineStr">
        <is>
          <t>Investment Objectives and Practices [Text Block]</t>
        </is>
      </c>
      <c r="B10" s="4" t="inlineStr">
        <is>
          <t>Investment
Objectives There
have been no changes in the Fund’s investment objectives since the prior disclosure date that have not been approved by
shareholders. The
Fund’s primary investment objective is current income exempt from regular U.S. federal income taxes (but which may be includable
in taxable income for purposes of the Federal alternative minimum tax). The Fund’s secondary investment objective is total
return. Principal
Investment Strategies and Policies There
have been no changes in the Fund’s Principal Investment Strategies and Policies since the prior disclosure date. Under
normal market conditions, the Fund seeks to achieve its investment objectives by investing, directly or indirectly, at least 80%
of its Managed Assets in municipal bonds, the interest on which is, in the opinion of bond counsel to the issuers, generally excludable
from gross income for regular U.S. federal income tax purposes, except that the interest may be includable in taxable income for
purposes of the Federal alternative minimum tax (“Municipal Bonds”). In order to qualify to pay exempt-interest dividends,
which are items of interest excludable from gross income for federal income tax purposes, the Fund seeks to invest at least 50%
of its Managed Assets either directly (and indirectly through tender option bond transactions) in such Municipal Bonds or in other
funds that are taxed as regulated investment companies. Municipal
Bonds are debt obligations, which may have a variety of issuers, including governmental entities or other qualifying issuers.
Issuers may be states, territories and possessions of the United States and the District of Columbia and their political subdivisions,
agencies and instrumentalities. Such territories of the United States include Puerto Rico. Municipal Bonds include, among other
instruments, general obligation bonds, revenue bonds, municipal leases, certificates of participation, private activity bonds,
moral obligation bonds, and tobacco settlement bonds, as well as short-term, tax-exempt obligations such as municipal notes and
variable rate demand obligations. The Fund seeks to allocate its assets between the two principal strategies described below.
The Adviser determines the portion of the Fund’s Managed Assets to allocate to each strategy and may, from time to time,
adjust the allocations. Under normal market conditions, the Fund may allocate between 25% and 65% of its Managed Assets to the
Tactical Municipal Closed-End Fund (“CEF”) Strategy and 35% to 75% of its Managed Assets to the Municipal Bond Income
Strategy. Tactical
Municipal CEF Strategy (25%-65% of Managed Assets). that
invest, under normal market conditions, at least 80% of their net assets, plus the amount of any borrowings for investment purposes,
in Municipal Bonds. All Underlying Funds will be registered under the Securities Act of 1933, as amended (the “Securities
Act”). Under
normal market conditions, the Fund limits its investments in CEFs that have been in operation for less than one year to no more
than 10% of the Fund’s Managed Assets allocated to the Tactical Municipal CEF Strategy. The Fund will not invest in inverse
ETFs or leveraged ETFs. Under normal market conditions, the Fund may not invest more than 20% of its Managed Assets in the Tactical
Municipal CEF Strategy in single state municipal CEFs. The Fund’s shareholders will indirectly bear the expenses, including
the management fees, of the Underlying Funds. Under
Section 12(d)(1)(A) of the 1940 Act, the Fund may hold securities of an Underlying Fund in amounts which (i) do not exceed 3%
of the total outstanding voting stock of the Underlying Fund, (ii) do not exceed 5% of the value of the Fund’s total assets
and (iii) when added to all other Underlying Fund securities held by the Fund, do not exceed 10% of the value of the Fund’s
total assets. These limits may be exceeded when permitted under Rule 12d1-4. The Fund intends to rely on either Section 12(d)(1)(F)
of the 1940 Act, which provides that the provisions of Section 12(d)(1)(A) shall not apply to securities purchased or otherwise
acquired by the Fund if (i) immediately after such purchase or acquisition not more than 3% of the total outstanding stock of
such Underlying Fund is owned by the Fund and all affiliated persons of the Fund, and (ii) certain requirements are met with respect
to sales charges, or Rule 12d1-4. The
Fund may invest in Underlying Funds that invest in securities that are rated below investment grade, including those receiving
the lowest ratings from S&amp;P Global Ratings (“S&amp;P”), Fitch Ratings, a part of the Fitch Group (“Fitch”),
or Moody’s Investor Services, Inc. (“Moody’s”), or comparably rated by another nationally recognized statistical
rating organization (“NRSRO”) or, if unrated, determined by the Adviser or the Subadviser to be of comparable credit
quality, which indicates that the security is in default or has little prospect for full recovery of principal or interest. Below
investment grade securities (such as securities rated below BBB- by S&amp;P or Fitch or below Baa3 by Moody’s) are commonly
referred to as “junk” and “high yield” securities. Below investment grade securities are considered speculative
with respect to the issuer’s capacity to pay interest and repay principal. The Underlying Funds in which the Fund invests
may invest in securities receiving the lowest ratings from the NRSROs, including securities rated C by Moody’s or D- by
S&amp;P. Lower rated below investment grade securities are considered more vulnerable to nonpayment than other below investment
grade securities and their issuers are more dependent on favorable business, financial and economic conditions to meet their financial
commitments. The lowest rated below investment grade securities are typically already in default. The
Underlying Funds in which the Fund invests will not include those that are advised or subadvised by the Adviser, the Subadviser
or their affiliates. Municipal
Bond Income Strategy (35%-75% of Managed Assets). foregoing
industry and issuer restrictions shall not apply to general obligation bonds and the Fund will consider the obligor or
borrower underlying the Municipal Bond to be the “issuer.” The Fund may invest up to 30% of the Managed Assets
allocated to the Municipal Bond Income Strategy in Municipal Bonds that pay interest that may be includable in taxable income
for purposes of the Federal alternative minimum tax. The Fund can invest, directly or indirectly through Underlying Funds, in
bonds of any maturity; however, under this strategy, it will generally invest in Municipal Bonds that have a maturity of five
years or longer at the time of purchase. Under
normal market conditions, the Fund invests at least 60% of the Fund’s Managed Assets allocated to the Municipal Bond Income
Strategy directly in investment grade Municipal Bonds. The Subadviser invests no more than 20% of the Managed Assets allocated
to the Municipal Bond Income Strategy in Municipal Bonds rated at or below Caa1 by Moody’s or CCC+ by S&amp;P or Fitch,
or comparably rated by another NRSRO, including unrated bonds judged to be of equivalent quality as determined by the Adviser
or Subadviser, as applicable. Investment grade securities are those rated Baa or higher by Moody’s (although Moody’s
considers securities rated Baa to have speculative characteristics) or BBB or higher by S&amp;P or rated similarly by another
NRSRO or, if unrated, judged to be of equivalent quality as determined by the Adviser or Subadviser, as applicable. If the independent
ratings agencies assign different ratings to the same security, the Fund will use the higher rating for purposes of determining
the security’s credit quality. Subject to the foregoing limitations, the Fund may invest in securities receiving the lowest
ratings from the NRSROs, including securities rated C by Moody’s or D- by S&amp;P, which indicates that the security is
in default or has little prospect for full recovery of principal or interest. Under
normal market conditions, the Fund, or the Underlying Funds in which the Fund invests, invests at least 50% of its Managed Assets,
directly or indirectly in investment grade Municipal Bonds. “Managed
Assets” means the total assets of the Fund, including assets attributable to leverage, minus liabilities (other than debt
representing leverage and any preferred stock that may be outstanding). Such assets attributable to leverage include the portion
of assets in tender option bond trusts of which the Fund owns TOB Residuals (as defined below) that has been effectively financed
by the trust’s issuance of TOB Floaters (as defined below). Other
Investments. The
Fund may at times establish hedging positions, which may include short sales and derivatives, such as options, futures and swaps
(“Hedging Positions”). Such Hedging Positions may be used to attempt to protect against possible changes in the value
of securities held in or to be purchased for the Fund’s portfolio and to manage the effective maturity or duration of the
Fund’s portfolio. The Fund’s Hedging Positions may, however, result in income or gain to the Fund that is not exempt
from regular U.S. federal income taxes. A
short sale is a transaction in which the Fund sells a security that it does not own in anticipation of a decline in the market
price of the security. The Fund may benefit from a short position when the shorted security decreases in value by more than the
cost of the transaction but will suffer a loss on a
short sale if the security’s value does not decline or increase. The Fund will not engage in any short sales of securities
issued by CEFs. The
Fund also may attempt to enhance the return on the cash portion of its portfolio by investing in total return swap agreements.
A total return swap agreement provides the Fund with a return based on the performance of an underlying asset, in exchange for
fee payments to a counterparty based on a specific rate. The difference in the value of these income streams is recorded daily
by the Fund, and is typically settled in cash at least monthly. If the underlying asset declines in value over the term of the
swap, the Fund would be required to pay the dollar value of that decline plus any applicable fees to the counterparty. The Fund
may use its own NAV or any other reference asset that the Adviser or Subadviser chooses as the underlying asset in a total return
swap. The Fund limits the notional amount of all total return swaps in the aggregate to 15% of the Fund’s Managed Assets. In
addition to the foregoing principal investment strategies of the Fund, the Adviser also may allocate the Fund’s Managed
Assets among cash and short-term investments. There are no limits on the Fund’s portfolio turnover, and the Fund may buy
and sell securities to take advantage of potential short-term trading opportunities without regard to length of time and when
the Adviser or Subadviser believes investment considerations warrant such action. High portfolio turnover may result in the realization
of net short-term capital gains by the Fund which, when distributed to common shareholders, will be taxable as ordinary income.
In addition, a higher portfolio turnover rate results in correspondingly greater brokerage commissions and other transactional
expenses that are borne by the Fund. All
percentage limitations are measured at the time of investment and may be exceeded on a going-forward basis as a result of credit
rating downgrades or market value fluctuations of the Fund’s portfolio securities. Unless otherwise specified herein, the
Fund may count its holdings in Underlying Funds towards various guideline tests, including the 80% policy so long as the earnings
on the underlying holdings of such Underlying Funds are exempt from regular U.S. federal income taxes (but which may be includable
in taxable income for purposes of the Federal alternative minimum tax). Unless
otherwise specified, the investment policies and limitations of the Fund are not considered to be fundamental by the Fund and
can be changed without a vote of the common shareholders. The Fund’s primary investment objective, 80% policy and certain
investment restrictions specifically identified as such in the Fund’s Statement of Additional Information are considered
fundamental and may not be changed without the approval of the holders of a majority of the outstanding voting securities of the
Fund, as defined in the 1940 Act, which includes common shares and Preferred Shares, if any, voting together as a single class,
and the holders of the outstanding Preferred Shares, if any, voting as a single class. Portfolio
Composition Set
forth below is a description of the various types of Municipal Bonds in which the Fund may invest. Obligations are included within
the term “Municipal Bonds” if the interest paid thereon is excluded from gross income for U.S. federal income tax
purposes in the opinion of bond counsel to the issuer. Municipal
Bonds are either general obligation or revenue bonds and typically are issued to finance public projects, such as roads or public
buildings, to pay general operating expenses or to refinance outstanding debt. Municipal Bonds may also be issued for private
activities, such as housing, medical and educational facility construction or for privately owned industrial development and pollution
control projects. General obligation bonds are backed by the full faith and credit and taxing authority of the issuer and may
be repaid from any revenue source. Revenue bonds may be repaid only from the revenues of a specific facility or source. The Fund
also may purchase Municipal Bonds that represent lease obligations. These carry special risks because the issuer of the bonds
may not be obligated to appropriate money annually to make payments under the lease. The
Municipal Bonds in which the Fund primarily invests pay interest or income that, in the opinion of bond counsel to the issuer,
is exempt from regular U.S. federal income tax. The Adviser and the Subadviser will not conduct their own analysis of the tax
status of the interest paid by Municipal Bonds held by the Fund, but will rely on the opinion of counsel to the issuer of each
such instrument. The Fund may also invest in Municipal Bonds issued by United States Territories (such as Puerto Rico or Guam)
that are exempt from regular U.S. federal income tax. In addition, the Fund may invest in other securities that pay interest or
income that is, or make other distributions that are, exempt from regular U.S. federal income tax and/or state and local taxes,
regardless of the technical structure of the issuer of the instrument. The Fund treats all of such tax-exempt securities as Municipal
Bonds. The
yields on Municipal Bonds are dependent on a variety of factors, including prevailing interest rates and the condition of the
general money market and the municipal bond market, the size of a particular offering, the maturity of the obligation and the
rating of the issuer. The market value of Municipal Bonds will vary with changes in interest rate levels and as a result of changing
evaluations of the ability of bond issuers to meet interest and principal payments. General
Obligation Bonds. Revenue
Bonds. Private
Activity Bonds. Private
activity bonds are secured primarily by revenues derived from loan repayments or lease payments due from the entity, which may
or may not be guaranteed by a parent company or otherwise secured. Private activity bonds generally are not secured by a pledge
of the taxing power of the issuer of such bonds. Therefore, an investor should be aware that repayment of such bonds generally
depends on the revenues of a private entity and be aware of the risks that such an investment may entail. Continued ability of
an entity to generate sufficient revenues for the payment of principal and interest on such bonds will be affected by many factors
including the size of the entity, capital structure, demand for its products or services, competition, general economic conditions,
government regulation and the entity’s dependence on revenues for the operation of the particular facility being financed.
The Fund expects that, due to investments in private activity bonds, a portion of the distributions it makes on the common shares
will be includable in the federal alternative minimum taxable income. Moral
Obligation Bonds. Municipal
Lease Obligations and Certificates of Participation. Tobacco
Settlement Bonds. Zero
Coupon Bonds.</t>
        </is>
      </c>
    </row>
    <row r="11">
      <c r="A11" s="4" t="inlineStr">
        <is>
          <t>Risk Factors [Table Text Block]</t>
        </is>
      </c>
      <c r="B11" s="4" t="inlineStr">
        <is>
          <t>Risk
Factors Investing
in the Fund involves certain risks relating to its structure and investment objective. You should carefully consider these risk
factors, together with all of the other information included in this report, before deciding whether to make an investment in
the Fund. An investment in the Fund may not be appropriate for all investors, and an investment in the common shares of the Fund
should not be considered a complete investment program. The
risks set forth below are not the only risks of the Fund, and the Fund may face other risks that have not yet been identified,
which are not currently deemed material or which are not yet predictable. If any of the following risks occur, the Fund’s
financial condition and results of operations could be materially adversely affected. In such case, the Fund’s NAV and the
trading price of its securities could decline, and you may lose all or part of your investment. Certain
risk factors included below have been updated since the prior disclosure date to reflect certain non-material updates. Investment-Related
Risks: With
the exception of Underlying Fund risk (and except as otherwise noted below), the following risks apply to the direct investments
the Fund may make, and generally apply to the Fund’s investments in Underlying Funds. That said, each risk described below
may not apply to each Underlying Fund. Investment
and Market Risks. Management
Risks. Securities
Risks. Municipal
Bond Risks. Certain
types of Municipal Bonds may be subject to specific risks. General obligation bonds are obligations involving the credit of
an issuer possessing taxing power and are payable from such issuer’s general revenues and not from any particular
source, and are subject to risks related to the issuer’s ability to raise tax revenues and ability to maintain an
adequate tax base. Revenue bonds are subject to the risk that the underlying facilities may not generate sufficient income to
pay expenses and interest costs, lack recourse to ensure payment, or might be subordinate to other debtors. Municipal lease
obligations and certificates of participation are subject to the added risk that the governmental lessee will fail to
appropriate funds to enable it to meet its payment obligations under the lease. Moral obligation bonds are generally issued
by special purpose public authorities of a state or municipality. If the issuer is unable to meet its obligations, repayment
of these bonds becomes a moral commitment, but not a legal obligation, of the state or municipality. Municipalities and other
public authorities issue private activity bonds to finance development of facilities for use by a private enterprise, which
is solely responsible for paying the principal and interest on the bond. Failure
of Municipal Bonds to meet regulatory requirements may cause the interest received by the Fund and distributed to shareholders
to be taxable, which may apply retroactively to the date of the issuance of the bond. Municipal bonds are also subject to interest
rate, credit, and liquidity risk, which are discussed generally under this Risks Factors section. The
COVID-19 pandemic significantly stressed the financial resources of many municipalities and other issuers of municipal securities,
which may impair their ability to meet their financial obligations and may harm the value or liquidity of the Fund’s investments
in municipal securities. In particular, responses by municipalities to the COVID-19 pandemic caused disruptions in business activities.
These and other effects of the COVID-19 pandemic, such as increased unemployment levels, impacted tax and other revenues of municipalities
and other issuers of municipal securities and the financial conditions of such issuers. As a result, there is increased budgetary
and financial pressure on municipalities and heightened risk of default or other adverse credit or similar events for issuers
of municipal securities, which would adversely impact the Fund’s investments. State
Specific and Industry Risk. Puerto
Rico Municipal Bond Risks. Tobacco
Settlement Bond Risks. Credit
and Below Investment Grade Securities Risks. Interest
Rate Risk. Interest
rates in the United States and many other countries have risen in recent periods and may continue to rise in the future. Additionally,
as a result of increasing interest rates, reserves held by banks and other financial institutions in bonds and other debt securities
could face a significant decline in value relative to deposits and liabilities, which coupled with general economic headwinds
resulting from a changing interest rate environment, creates liquidity pressures at such institutions, as evidenced by the bank
run on the Silicon Valley Bank Financial Group (“SVB”) causing it to be placed into receivership. As a result, certain
sectors of the credit markets could experience significant declines in liquidity, and it is possible that the Fund (or an Investment
Fund) will not be able to manage this risk effectively. It is yet to be determined how the bank run on SVB will fully impact the
overall performance of the Fund or one or more of its portfolio investments and how similar events may affect the ability of the
Fund to execute its investment strategy. LIBOR
Risk. SOFR
Risk.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The inclusion of SOFR Risk is a change since the prior disclosure date. Inflation/Deflation
Risk. Tactical
Municipal CEF Strategy Risk. In
fact, it is possible that this market discount may increase and the Fund may suffer realized or unrealized capital losses due
to further decline in the market price of the securities of such CEFs, thereby adversely affecting the NAV of the Fund’s
common shares. Similarly, there can be no assurance that any shares of a CEF purchased by the Fund at a premium will continue
to trade at a premium or that the premium will not decrease subsequent to a purchase of such shares by the Fund. Underlying
Fund Risks. The
Fund’s NAV will fluctuate in response to changes in the NAVs of the Underlying Funds in which it invests and will be particularly
sensitive to the risks associated with each of the Underlying Funds. Shareholders will bear additional layers of fees and expenses
with respect to the Fund’s investments in Underlying Funds because each of the Fund and the Underlying Fund will charge
fees and incur separate expenses, which may be magnified if the Underlying Funds use leverage. The
Fund’s investments in Underlying Funds may be restricted by certain provisions of the 1940 Act. Under Section
12(d)(1)(A) of the 1940 Act, the Fund may hold securities of an Underlying Fund in amounts which (i) do not exceed 3% of the
total outstanding voting stock of the Underlying Fund, (ii) do not exceed 5% of the value of the Fund’s total assets
and (iii) when added to all other Underlying Fund securities held by the Fund, do not exceed 10% of the value of the
Fund’s total assets. Under Section 12(d)(1)(C) of the 1940 Act, the Fund, together with any other investment companies
for which the Adviser acts as an investment adviser, may not, in the aggregate, own more than 10% of the total outstanding
voting stock of a registered closed-end investment company. Section 12(d)(1)(F) of the 1940 Act provides that the limitations
of Section 12(d)(1) described above shall not apply to securities purchased or otherwise acquired by the Fund if (i)
immediately after such purchase or acquisition not more than 3% of the total outstanding stock of such Underlying Fund is
owned by the Fund and all affiliated persons of the Fund, and (ii) certain requirements are met with respect to sales
charges. In addition, Rule 12d1-4 under the 1940 Act (“Rule 12d1-4”), effective as of January 19, 2022, permits
the Fund to invest in Underlying Funds beyond the limitations of Section 12(d)(1) described above, subject to various
conditions, including that the Fund enter into an investment agreement with the Underlying Fund (which agreements may impose
additional conditions on the Fund). In matters upon which the Fund is solicited to vote as a shareholder of an Underlying
Fund, the Adviser may be required to vote Underlying Fund shares in the same proportion as shares held by other shareholders
of the Underlying Fund. Defaulted
and Distressed Securities Risks. Illiquid
Securities Risks. Valuation
Risk. Tender
Option Bonds Risks. The
Fund’s use of proceeds received from tender option bond transactions will create economic leverage, creating an opportunity
for increased income and returns, but will also create the possibility that long-term returns will be diminished if the cost of
the TOB Floaters exceeds the return on the securities deposited in the TOB Issuer. If the income and gains earned on Municipal
Bonds deposited in a TOB Issuer that issues TOB Residuals to the Fund are greater than the payments due on the TOB Floaters, the
Fund’s returns will be greater than if it had not invested in the TOB Residuals. Insurance
Risks. Tax
Risks. Derivatives
Risks. Derivatives
may entail investment exposures that are greater than their cost would suggest, meaning that a small investment in a derivative
could have a large potential impact on the performance of the Fund or an Underlying Fund. The Fund or an Underlying Fund could
experience a loss if derivatives do not perform as anticipated, if they are not correlated with the performance of other investments
which they are used to hedge or if the fund is unable to liquidate a position because of an illiquid secondary market. Except
with respect to the Fund’s investments in total return swaps, the Fund expects its use of derivative instruments will be
for hedging purposes. When used for speculative purposes, derivatives will produce enhanced investment exposure, which will magnify
gains and losses. The Fund and the Underlying Funds also will be subject to credit risk with respect to the counterparties to
the derivatives contracts purchased by such fund. If a counterparty becomes bankrupt or otherwise fails to perform its obligations
under a derivative contract, the Fund or an Underlying Fund may obtain only a limited recovery or may obtain no recovery in such
circumstances. Options
and Futures Risks. Market
Disruption, Geopolitical and Climate Change Risks. In
February 2022, Russia commenced a military attack on Ukraine. The outbreak of hostilities between the two countries and the threat
of wider-spread hostilities could have a severe adverse effect on the region and global economies, including significant negative
impacts on the markets for certain securities and commodities, such as oil and natural gas. In addition, sanctions imposed on
Russia by the United States and other countries, and any sanctions imposed in the future, could have a significant adverse impact
on the Russian economy and related markets. The price and liquidity of investments may fluctuate widely as a result of the conflict
and related events. How long the armed conflict and related events will last cannot be predicted. These tensions and any related
events could have a significant impact on Fund performance and the value of Fund investments. Climate
change poses long-term threats to physical and biological systems. Potential hazards and risks related to climate change for a
State or municipality include, among other things, wildfires, rising sea levels, more severe coastal flooding and erosion hazards,
and more intense storms. Storms in recent years have demonstrated vulnerabilities in a State's or municipality's infrastructure
to extreme weather events. Climate change risks, if they materialize, can adversely impact a State's or municipality's financial
plan in current or future years. In addition, economists and others have expressed increasing concern about the potential effects
of global climate change on property and security values. A rise in sea levels, an increase in powerful windstorms and/or a climate-driven
increase in sea levels or flooding could cause coastal properties to lose value or become unmarketable altogether. Economists
warn that, unlike previous declines in the real estate market, properties in affected coastal zones may not ever recover their
value. Large wildfires driven by high winds and prolonged drought may devastate businesses and entire communities and may be very
costly to any business found to be responsible for the fire. Regulatory changes and divestment movements tied to concerns about
climate change could adversely affect the value of certain land and the viability of industries whose activities or products are
seen as accelerating climate change. These
losses could adversely affect the bonds of municipalities that depend on tax or other revenues and tourist dollars generated by
affected properties, and insurers of the property and/or of municipal securities. Since property and security values are driven
largely by buyers' perceptions, it is difficult to know the time period over which these market effects might unfold. Since the
prior disclosure date, the Fund has added the risk disclosures related to climate change. Pandemic
Risk. Swap
Risks. Short
Sale Risks. Rating
Agency Risk. United
States Credit Rating Downgrade Risk. Legislation
and Regulatory Risks. Defensive
Measures. Structural
Risks: Market
Discount. Limited
Term and Eligible Tender Offer Risk. The
Board may, but is not required to, cause the Fund to conduct a tender offer to all common shareholders at a price equal to the
NAV (an “Eligible Tender Offer”). If the Fund conducts an Eligible Tender Offer, there can be no assurance that the
Fund’s net assets would not fall below $100 million (the “Termination Threshold”), in which case the Eligible
Tender Offer will be terminated, and the Fund will terminate on or before the Termination Date (subject to possible extensions).
If the Fund’s net assets are equal or greater than the Termination Threshold, the Fund will have a perpetual existence upon
the affirmative vote of a majority of the Board, without shareholder approval. An
Eligible Tender Offer or liquidation may require the Fund to sell securities when it otherwise would not, or at reduced prices,
leading to losses for the Fund and increased transaction expenses. Thereafter, remaining shareholders may only be able to sell
their shares at a discount to NAV. The Adviser may have a conflict of interest in recommending that the Fund have a perpetual
existence. The
potential required sale of portfolio securities, purchase of tendered shares in an Eligible Tender Offer, and/or potential liquidation
of the Fund may also have adverse tax consequences for the Fund and shareholders. In addition, the completion of an Eligible Tender
Offer may cause disruptions and changes in the Fund’s investment portfolio, increase the proportional burden of the Fund’s
expenses on the remaining shareholders, and adversely impact the secondary market trading of such shares. Investment
Style Risk. Multi-Manager
Risk. Asset
Allocation Risk. Leverage
Risks. Portfolio
Turnover Risk. Potential
Conflicts of Interest Risk. Stockholder
Activism. Cybersecurity
Risk. Anti-Takeover
Provisions. Risks
Associated with Additional Offerings. In
the event any additional series of fixed rate preferred shares are issued and such shares are intended to be listed on an exchange,
prior application will have been made to list such shares. During an initial period, which is not expected to exceed 30 days after
the date of its initial issuance, such shares may not be listed on any securities exchange. During such period, the underwriters
may make a market in such shares, although they will have no obligation to do so. Consequently, an investment in such shares may
be illiquid during such period. Fixed rate preferred shares may trade at a premium to or discount from liquidation value. There
are risks associated with an offering of Rights (in addition to the risks discussed herein related to the offering of shares and
preferred share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n addition to the economic
dilution described above, if a shareholder does not exercise all of their Rights, the shareholder will incur voting dilution as
a result of the Rights offering. This voting dilution will occur because the shareholder will own a smaller proportionate interest
in the Fund after the rights offering than prior to the Rights offering. There
is a risk that changes in market conditions may result in the underlying common shares or preferred shares purchasable upon exercise
of Rights being less attractive to investors at the conclusion of the subscription period. This may reduce or eliminate the value
of the Rights. If investors exercise only a portion of the rights, the number of shares issued may be reduced, and the shares
may trade at less favorable prices than larger offerings for similar securities. Rights issued by the Fund may be transferable
or non-transferable rights. Secondary
Market for the Common Shares.</t>
        </is>
      </c>
    </row>
    <row r="12">
      <c r="A12" s="4" t="inlineStr">
        <is>
          <t>Effects of Leverage [Text Block]</t>
        </is>
      </c>
      <c r="B12" s="4" t="inlineStr">
        <is>
          <t>Effects
of Leverage. 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representing approximately 40.44% of the Fund’s Managed Assets and the Fund’s assumed annual leverage
costs rate of 3.14% of the principal amounts outstanding.
Assumed
Portfolio Return -10.00% -5.00% 0.00% 5.00% 10.00%
Common
Share Total Return -18.92% -10.53% -2.13% 6.26% 14.66% Total
return is composed of two elements—the dividends on common shares paid by the Fund (the amount of which is largely determined
by the Fund’s net investment income after paying the cost of leverage) and realized and unrealized gains or losses on the
value of the securities the Fund owns. As the table shows, leverage generally increases the return to common shareholders when
portfolio return is positive or greater than the costs of leverage and decreases return when the portfolio return is negative
or less than the costs of leverage. During
the time in which the Fund is using leverage, the amount of the fees paid to the Adviser (and from the Adviser to the Subadviser)
for investment management services (and subadvisory services) is higher than if the Fund did not use leverage because the fees
paid are calculated based on the Fund’s Managed Assets. This may create a conflict of interest between the Adviser and the
Subadviser, on the one hand, and the common shareholders, on the other. Also, because the leverage costs will be borne by the
Fund at a specified interest rate, only the Fund’s common shareholders will bear the cost of the Fund’s management
fees and other expenses. There can be no assurance that a leveraging strategy will be successful during any period in which it
is employed.</t>
        </is>
      </c>
    </row>
    <row r="13">
      <c r="A13" s="4" t="inlineStr">
        <is>
          <t>Effects of Leverage [Table Text Block]</t>
        </is>
      </c>
      <c r="B13" s="4" t="inlineStr">
        <is>
          <t>Assumed
Portfolio Return -10.00% -5.00% 0.00% 5.00% 10.00%
Common
Share Total Return -18.92% -10.53% -2.13% 6.26% 14.66%</t>
        </is>
      </c>
    </row>
    <row r="14">
      <c r="A14" s="4" t="inlineStr">
        <is>
          <t>Return at Minus Ten [Percent]</t>
        </is>
      </c>
      <c r="B14" s="4" t="inlineStr">
        <is>
          <t>(18.92%)</t>
        </is>
      </c>
    </row>
    <row r="15">
      <c r="A15" s="4" t="inlineStr">
        <is>
          <t>Return at Minus Five [Percent]</t>
        </is>
      </c>
      <c r="B15" s="4" t="inlineStr">
        <is>
          <t>(10.53%)</t>
        </is>
      </c>
    </row>
    <row r="16">
      <c r="A16" s="4" t="inlineStr">
        <is>
          <t>Return at Zero [Percent]</t>
        </is>
      </c>
      <c r="B16" s="4" t="inlineStr">
        <is>
          <t>(2.13%)</t>
        </is>
      </c>
    </row>
    <row r="17">
      <c r="A17" s="4" t="inlineStr">
        <is>
          <t>Return at Plus Five [Percent]</t>
        </is>
      </c>
      <c r="B17" s="5" t="n">
        <v>0.0626</v>
      </c>
    </row>
    <row r="18">
      <c r="A18" s="4" t="inlineStr">
        <is>
          <t>Return at Plus Ten [Percent]</t>
        </is>
      </c>
      <c r="B18" s="5" t="n">
        <v>0.1466</v>
      </c>
    </row>
    <row r="19">
      <c r="A19" s="4" t="inlineStr">
        <is>
          <t>Effects of Leverage, Purpose [Text Block]</t>
        </is>
      </c>
      <c r="B19" s="4" t="inlineStr">
        <is>
          <t>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representing approximately 40.44% of the Fund’s Managed Assets and the Fund’s assumed annual leverage
costs rate of 3.14% of the principal amounts outstanding.</t>
        </is>
      </c>
    </row>
    <row r="20">
      <c r="A20" s="4" t="inlineStr">
        <is>
          <t>Investment And Market Risk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Investment
and Market Risks.</t>
        </is>
      </c>
    </row>
    <row r="23">
      <c r="A23" s="4" t="inlineStr">
        <is>
          <t>Management Ris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Management
Risks. </t>
        </is>
      </c>
    </row>
    <row r="26">
      <c r="A26" s="4" t="inlineStr">
        <is>
          <t>Securities Risk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Securities
Risks. </t>
        </is>
      </c>
    </row>
    <row r="29">
      <c r="A29" s="4" t="inlineStr">
        <is>
          <t>Municipal Bond Risks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Municipal
Bond Risks. Certain
types of Municipal Bonds may be subject to specific risks. General obligation bonds are obligations involving the credit of
an issuer possessing taxing power and are payable from such issuer’s general revenues and not from any particular
source, and are subject to risks related to the issuer’s ability to raise tax revenues and ability to maintain an
adequate tax base. Revenue bonds are subject to the risk that the underlying facilities may not generate sufficient income to
pay expenses and interest costs, lack recourse to ensure payment, or might be subordinate to other debtors. Municipal lease
obligations and certificates of participation are subject to the added risk that the governmental lessee will fail to
appropriate funds to enable it to meet its payment obligations under the lease. Moral obligation bonds are generally issued
by special purpose public authorities of a state or municipality. If the issuer is unable to meet its obligations, repayment
of these bonds becomes a moral commitment, but not a legal obligation, of the state or municipality. Municipalities and other
public authorities issue private activity bonds to finance development of facilities for use by a private enterprise, which
is solely responsible for paying the principal and interest on the bond. Failure
of Municipal Bonds to meet regulatory requirements may cause the interest received by the Fund and distributed to shareholders
to be taxable, which may apply retroactively to the date of the issuance of the bond. Municipal bonds are also subject to interest
rate, credit, and liquidity risk, which are discussed generally under this Risks Factors section. The
COVID-19 pandemic significantly stressed the financial resources of many municipalities and other issuers of municipal securities,
which may impair their ability to meet their financial obligations and may harm the value or liquidity of the Fund’s investments
in municipal securities. In particular, responses by municipalities to the COVID-19 pandemic caused disruptions in business activities.
These and other effects of the COVID-19 pandemic, such as increased unemployment levels, impacted tax and other revenues of municipalities
and other issuers of municipal securities and the financial conditions of such issuers. As a result, there is increased budgetary
and financial pressure on municipalities and heightened risk of default or other adverse credit or similar events for issuers
of municipal securities, which would adversely impact the Fund’s investments.</t>
        </is>
      </c>
    </row>
    <row r="32">
      <c r="A32" s="4" t="inlineStr">
        <is>
          <t>State Specific And Industry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State
Specific and Industry Risk. </t>
        </is>
      </c>
    </row>
    <row r="35">
      <c r="A35" s="4" t="inlineStr">
        <is>
          <t>Puerto Rico Municipal Bond Risk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Puerto
Rico Municipal Bond Risks. </t>
        </is>
      </c>
    </row>
    <row r="38">
      <c r="A38" s="4" t="inlineStr">
        <is>
          <t>Tobacco Settlement Bond Risks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Tobacco
Settlement Bond Risks.</t>
        </is>
      </c>
    </row>
    <row r="41">
      <c r="A41" s="4" t="inlineStr">
        <is>
          <t>Credit And Below Investment Grade Securities Risks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Credit
and Below Investment Grade Securities Risks.</t>
        </is>
      </c>
    </row>
    <row r="44">
      <c r="A44" s="4" t="inlineStr">
        <is>
          <t>Interest Rate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Interest
Rate Risk. Interest
rates in the United States and many other countries have risen in recent periods and may continue to rise in the future. Additionally,
as a result of increasing interest rates, reserves held by banks and other financial institutions in bonds and other debt securities
could face a significant decline in value relative to deposits and liabilities, which coupled with general economic headwinds
resulting from a changing interest rate environment, creates liquidity pressures at such institutions, as evidenced by the bank
run on the Silicon Valley Bank Financial Group (“SVB”) causing it to be placed into receivership. As a result, certain
sectors of the credit markets could experience significant declines in liquidity, and it is possible that the Fund (or an Investment
Fund) will not be able to manage this risk effectively. It is yet to be determined how the bank run on SVB will fully impact the
overall performance of the Fund or one or more of its portfolio investments and how similar events may affect the ability of the
Fund to execute its investment strategy.</t>
        </is>
      </c>
    </row>
    <row r="47">
      <c r="A47" s="4" t="inlineStr">
        <is>
          <t>Libor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LIBOR
Risk. </t>
        </is>
      </c>
    </row>
    <row r="50">
      <c r="A50" s="4" t="inlineStr">
        <is>
          <t>Sofr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SOFR
Risk.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The inclusion of SOFR Risk is a change since the prior disclosure date.</t>
        </is>
      </c>
    </row>
    <row r="53">
      <c r="A53" s="4" t="inlineStr">
        <is>
          <t>Inflation Deflation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Inflation/Deflation
Risk.</t>
        </is>
      </c>
    </row>
    <row r="56">
      <c r="A56" s="4" t="inlineStr">
        <is>
          <t>Tactical Municipal Cef Strategy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Tactical
Municipal CEF Strategy Risk. In
fact, it is possible that this market discount may increase and the Fund may suffer realized or unrealized capital losses due
to further decline in the market price of the securities of such CEFs, thereby adversely affecting the NAV of the Fund’s
common shares. Similarly, there can be no assurance that any shares of a CEF purchased by the Fund at a premium will continue
to trade at a premium or that the premium will not decrease subsequent to a purchase of such shares by the Fund.</t>
        </is>
      </c>
    </row>
    <row r="59">
      <c r="A59" s="4" t="inlineStr">
        <is>
          <t>Underlying Fund Risks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Underlying
Fund Risks. The
Fund’s NAV will fluctuate in response to changes in the NAVs of the Underlying Funds in which it invests and will be particularly
sensitive to the risks associated with each of the Underlying Funds. Shareholders will bear additional layers of fees and expenses
with respect to the Fund’s investments in Underlying Funds because each of the Fund and the Underlying Fund will charge
fees and incur separate expenses, which may be magnified if the Underlying Funds use leverage. The
Fund’s investments in Underlying Funds may be restricted by certain provisions of the 1940 Act. Under Section
12(d)(1)(A) of the 1940 Act, the Fund may hold securities of an Underlying Fund in amounts which (i) do not exceed 3% of the
total outstanding voting stock of the Underlying Fund, (ii) do not exceed 5% of the value of the Fund’s total assets
and (iii) when added to all other Underlying Fund securities held by the Fund, do not exceed 10% of the value of the
Fund’s total assets. Under Section 12(d)(1)(C) of the 1940 Act, the Fund, together with any other investment companies
for which the Adviser acts as an investment adviser, may not, in the aggregate, own more than 10% of the total outstanding
voting stock of a registered closed-end investment company. Section 12(d)(1)(F) of the 1940 Act provides that the limitations
of Section 12(d)(1) described above shall not apply to securities purchased or otherwise acquired by the Fund if (i)
immediately after such purchase or acquisition not more than 3% of the total outstanding stock of such Underlying Fund is
owned by the Fund and all affiliated persons of the Fund, and (ii) certain requirements are met with respect to sales
charges. In addition, Rule 12d1-4 under the 1940 Act (“Rule 12d1-4”), effective as of January 19, 2022, permits
the Fund to invest in Underlying Funds beyond the limitations of Section 12(d)(1) described above, subject to various
conditions, including that the Fund enter into an investment agreement with the Underlying Fund (which agreements may impose
additional conditions on the Fund). In matters upon which the Fund is solicited to vote as a shareholder of an Underlying
Fund, the Adviser may be required to vote Underlying Fund shares in the same proportion as shares held by other shareholders
of the Underlying Fund.</t>
        </is>
      </c>
    </row>
    <row r="62">
      <c r="A62" s="4" t="inlineStr">
        <is>
          <t>Defaulted And Distressed Securities Risks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Defaulted
and Distressed Securities Risks. </t>
        </is>
      </c>
    </row>
    <row r="65">
      <c r="A65" s="4" t="inlineStr">
        <is>
          <t>Illiquid Securities Risks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Illiquid
Securities Risks. </t>
        </is>
      </c>
    </row>
    <row r="68">
      <c r="A68" s="4" t="inlineStr">
        <is>
          <t>Valuation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Valuation
Risk. </t>
        </is>
      </c>
    </row>
    <row r="71">
      <c r="A71" s="4" t="inlineStr">
        <is>
          <t>Tender Option Bonds Risk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Tender
Option Bonds Risks. The
Fund’s use of proceeds received from tender option bond transactions will create economic leverage, creating an opportunity
for increased income and returns, but will also create the possibility that long-term returns will be diminished if the cost of
the TOB Floaters exceeds the return on the securities deposited in the TOB Issuer. If the income and gains earned on Municipal
Bonds deposited in a TOB Issuer that issues TOB Residuals to the Fund are greater than the payments due on the TOB Floaters, the
Fund’s returns will be greater than if it had not invested in the TOB Residuals.</t>
        </is>
      </c>
    </row>
    <row r="74">
      <c r="A74" s="4" t="inlineStr">
        <is>
          <t>Insurance Risks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Insurance
Risks.</t>
        </is>
      </c>
    </row>
    <row r="77">
      <c r="A77" s="4" t="inlineStr">
        <is>
          <t>Tax Risk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Tax
Risks. </t>
        </is>
      </c>
    </row>
    <row r="80">
      <c r="A80" s="4" t="inlineStr">
        <is>
          <t>Derivatives Risk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Derivatives
Risks. Derivatives
may entail investment exposures that are greater than their cost would suggest, meaning that a small investment in a derivative
could have a large potential impact on the performance of the Fund or an Underlying Fund. The Fund or an Underlying Fund could
experience a loss if derivatives do not perform as anticipated, if they are not correlated with the performance of other investments
which they are used to hedge or if the fund is unable to liquidate a position because of an illiquid secondary market. Except
with respect to the Fund’s investments in total return swaps, the Fund expects its use of derivative instruments will be
for hedging purposes. When used for speculative purposes, derivatives will produce enhanced investment exposure, which will magnify
gains and losses. The Fund and the Underlying Funds also will be subject to credit risk with respect to the counterparties to
the derivatives contracts purchased by such fund. If a counterparty becomes bankrupt or otherwise fails to perform its obligations
under a derivative contract, the Fund or an Underlying Fund may obtain only a limited recovery or may obtain no recovery in such
circumstances.</t>
        </is>
      </c>
    </row>
    <row r="83">
      <c r="A83" s="4" t="inlineStr">
        <is>
          <t>Options And Futures Risk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Options
and Futures Risks. </t>
        </is>
      </c>
    </row>
    <row r="86">
      <c r="A86" s="4" t="inlineStr">
        <is>
          <t>Market Disruption Geopolitical And Climate Change Risk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Market
Disruption, Geopolitical and Climate Change Risks. In
February 2022, Russia commenced a military attack on Ukraine. The outbreak of hostilities between the two countries and the threat
of wider-spread hostilities could have a severe adverse effect on the region and global economies, including significant negative
impacts on the markets for certain securities and commodities, such as oil and natural gas. In addition, sanctions imposed on
Russia by the United States and other countries, and any sanctions imposed in the future, could have a significant adverse impact
on the Russian economy and related markets. The price and liquidity of investments may fluctuate widely as a result of the conflict
and related events. How long the armed conflict and related events will last cannot be predicted. These tensions and any related
events could have a significant impact on Fund performance and the value of Fund investments. Climate
change poses long-term threats to physical and biological systems. Potential hazards and risks related to climate change for a
State or municipality include, among other things, wildfires, rising sea levels, more severe coastal flooding and erosion hazards,
and more intense storms. Storms in recent years have demonstrated vulnerabilities in a State's or municipality's infrastructure
to extreme weather events. Climate change risks, if they materialize, can adversely impact a State's or municipality's financial
plan in current or future years. In addition, economists and others have expressed increasing concern about the potential effects
of global climate change on property and security values. A rise in sea levels, an increase in powerful windstorms and/or a climate-driven
increase in sea levels or flooding could cause coastal properties to lose value or become unmarketable altogether. Economists
warn that, unlike previous declines in the real estate market, properties in affected coastal zones may not ever recover their
value. Large wildfires driven by high winds and prolonged drought may devastate businesses and entire communities and may be very
costly to any business found to be responsible for the fire. Regulatory changes and divestment movements tied to concerns about
climate change could adversely affect the value of certain land and the viability of industries whose activities or products are
seen as accelerating climate change. These
losses could adversely affect the bonds of municipalities that depend on tax or other revenues and tourist dollars generated by
affected properties, and insurers of the property and/or of municipal securities. Since property and security values are driven
largely by buyers' perceptions, it is difficult to know the time period over which these market effects might unfold. Since the
prior disclosure date, the Fund has added the risk disclosures related to climate change.</t>
        </is>
      </c>
    </row>
    <row r="89">
      <c r="A89" s="4" t="inlineStr">
        <is>
          <t>Pandemic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Pandemic
Risk. </t>
        </is>
      </c>
    </row>
    <row r="92">
      <c r="A92" s="4" t="inlineStr">
        <is>
          <t>Swap Risks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Swap
Risks. </t>
        </is>
      </c>
    </row>
    <row r="95">
      <c r="A95" s="4" t="inlineStr">
        <is>
          <t>Short Sale Risks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Short
Sale Risks. </t>
        </is>
      </c>
    </row>
    <row r="98">
      <c r="A98" s="4" t="inlineStr">
        <is>
          <t>Rating Agency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Rating
Agency Risk.</t>
        </is>
      </c>
    </row>
    <row r="101">
      <c r="A101" s="4" t="inlineStr">
        <is>
          <t>United States Credit Rating Downgrade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United
States Credit Rating Downgrade Risk. </t>
        </is>
      </c>
    </row>
    <row r="104">
      <c r="A104" s="4" t="inlineStr">
        <is>
          <t>Legislation And Regulatory Risks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Legislation
and Regulatory Risks. </t>
        </is>
      </c>
    </row>
    <row r="107">
      <c r="A107" s="4" t="inlineStr">
        <is>
          <t>Defensive Measures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Defensive
Measures. </t>
        </is>
      </c>
    </row>
    <row r="110">
      <c r="A110" s="4" t="inlineStr">
        <is>
          <t>Market Discount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Market
Discount.</t>
        </is>
      </c>
    </row>
    <row r="113">
      <c r="A113" s="4" t="inlineStr">
        <is>
          <t>Limited Term And Eligible Tender Offer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Limited
Term and Eligible Tender Offer Risk. The
Board may, but is not required to, cause the Fund to conduct a tender offer to all common shareholders at a price equal to the
NAV (an “Eligible Tender Offer”). If the Fund conducts an Eligible Tender Offer, there can be no assurance that the
Fund’s net assets would not fall below $100 million (the “Termination Threshold”), in which case the Eligible
Tender Offer will be terminated, and the Fund will terminate on or before the Termination Date (subject to possible extensions).
If the Fund’s net assets are equal or greater than the Termination Threshold, the Fund will have a perpetual existence upon
the affirmative vote of a majority of the Board, without shareholder approval. An
Eligible Tender Offer or liquidation may require the Fund to sell securities when it otherwise would not, or at reduced prices,
leading to losses for the Fund and increased transaction expenses. Thereafter, remaining shareholders may only be able to sell
their shares at a discount to NAV. The Adviser may have a conflict of interest in recommending that the Fund have a perpetual
existence. The
potential required sale of portfolio securities, purchase of tendered shares in an Eligible Tender Offer, and/or potential liquidation
of the Fund may also have adverse tax consequences for the Fund and shareholders. In addition, the completion of an Eligible Tender
Offer may cause disruptions and changes in the Fund’s investment portfolio, increase the proportional burden of the Fund’s
expenses on the remaining shareholders, and adversely impact the secondary market trading of such shares.</t>
        </is>
      </c>
    </row>
    <row r="116">
      <c r="A116" s="4" t="inlineStr">
        <is>
          <t>Investment Style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Investment
Style Risk. </t>
        </is>
      </c>
    </row>
    <row r="119">
      <c r="A119" s="4" t="inlineStr">
        <is>
          <t>Multi Manager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 xml:space="preserve">Multi-Manager
Risk. </t>
        </is>
      </c>
    </row>
    <row r="122">
      <c r="A122" s="4" t="inlineStr">
        <is>
          <t>Asset Allocation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Asset
Allocation Risk.</t>
        </is>
      </c>
    </row>
    <row r="125">
      <c r="A125" s="4" t="inlineStr">
        <is>
          <t>Leverage Risks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 xml:space="preserve">Leverage
Risks. </t>
        </is>
      </c>
    </row>
    <row r="128">
      <c r="A128" s="4" t="inlineStr">
        <is>
          <t>Portfolio Turnover Risk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 xml:space="preserve">Portfolio
Turnover Risk. </t>
        </is>
      </c>
    </row>
    <row r="131">
      <c r="A131" s="4" t="inlineStr">
        <is>
          <t>Potential Conflicts Of Interest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 xml:space="preserve">Potential
Conflicts of Interest Risk. </t>
        </is>
      </c>
    </row>
    <row r="134">
      <c r="A134" s="4" t="inlineStr">
        <is>
          <t>Stockholder Activism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 xml:space="preserve">Stockholder
Activism. </t>
        </is>
      </c>
    </row>
    <row r="137">
      <c r="A137" s="4" t="inlineStr">
        <is>
          <t>Cybersecurity Risk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 xml:space="preserve">Cybersecurity
Risk. </t>
        </is>
      </c>
    </row>
    <row r="140">
      <c r="A140" s="4" t="inlineStr">
        <is>
          <t>Anti Takeover Provisions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 xml:space="preserve">Anti-Takeover
Provisions. </t>
        </is>
      </c>
    </row>
    <row r="143">
      <c r="A143" s="4" t="inlineStr">
        <is>
          <t>Risks Associated With Additional Offerings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Risks
Associated with Additional Offerings. In
the event any additional series of fixed rate preferred shares are issued and such shares are intended to be listed on an exchange,
prior application will have been made to list such shares. During an initial period, which is not expected to exceed 30 days after
the date of its initial issuance, such shares may not be listed on any securities exchange. During such period, the underwriters
may make a market in such shares, although they will have no obligation to do so. Consequently, an investment in such shares may
be illiquid during such period. Fixed rate preferred shares may trade at a premium to or discount from liquidation value. There
are risks associated with an offering of Rights (in addition to the risks discussed herein related to the offering of shares and
preferred share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n addition to the economic
dilution described above, if a shareholder does not exercise all of their Rights, the shareholder will incur voting dilution as
a result of the Rights offering. This voting dilution will occur because the shareholder will own a smaller proportionate interest
in the Fund after the rights offering than prior to the Rights offering. There
is a risk that changes in market conditions may result in the underlying common shares or preferred shares purchasable upon exercise
of Rights being less attractive to investors at the conclusion of the subscription period. This may reduce or eliminate the value
of the Rights. If investors exercise only a portion of the rights, the number of shares issued may be reduced, and the shares
may trade at less favorable prices than larger offerings for similar securities. Rights issued by the Fund may be transferable
or non-transferable rights.</t>
        </is>
      </c>
    </row>
    <row r="146">
      <c r="A146" s="4" t="inlineStr">
        <is>
          <t>Secondary Market For The Common Shares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Secondary
Market for the Comm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9:38:32Z</dcterms:created>
  <dcterms:modified xmlns:dcterms="http://purl.org/dc/terms/" xmlns:xsi="http://www.w3.org/2001/XMLSchema-instance" xsi:type="dcterms:W3CDTF">2023-09-07T19:38:32Z</dcterms:modified>
</cp:coreProperties>
</file>